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1 NATURE OF BUSINESS" sheetId="7" r:id="rId7"/>
    <s:sheet name="2 SIGNIFICANT ACCOUNTING POLICI" sheetId="8" r:id="rId8"/>
    <s:sheet name="3 INVENTORY" sheetId="9" r:id="rId9"/>
    <s:sheet name="4 PROPERTY AND EQUIPMENT" sheetId="10" r:id="rId10"/>
    <s:sheet name="5 RELATED PARTY ADVANCES" sheetId="11" r:id="rId11"/>
    <s:sheet name="6 NOTES PAYABLE" sheetId="12" r:id="rId12"/>
    <s:sheet name="7 INCOME TAXES" sheetId="13" r:id="rId13"/>
    <s:sheet name="8 EQUITY" sheetId="14" r:id="rId14"/>
    <s:sheet name="9 COMMITMENTS AND CONTINGENCIES" sheetId="15" r:id="rId15"/>
    <s:sheet name="10 SUBSEQUENT EVENTS" sheetId="16" r:id="rId16"/>
    <s:sheet name="11 RESTATEMENT" sheetId="17" r:id="rId17"/>
    <s:sheet name="3 SUMMARY OF SIGNIFICANT ACCOUN" sheetId="18" r:id="rId18"/>
    <s:sheet name="4 PROPERTY AND EQUIPMENT (Table" sheetId="19" r:id="rId19"/>
    <s:sheet name="11 RESTATEMENT (Tables)" sheetId="20" r:id="rId20"/>
    <s:sheet name="4 PROPERTY AND EQUIPMENT (Detai" sheetId="21" r:id="rId21"/>
    <s:sheet name="11 RESTATEMENT - Restatement fo" sheetId="22" r:id="rId22"/>
    <s:sheet name="11 RESTATEMENT - Restatement 23" sheetId="23" r:id="rId23"/>
    <s:sheet name="4 STOCKHOLDERS' EQUITY (DEFICIT" sheetId="24" r:id="rId24"/>
    <s:sheet name="6 INCOME TAXES (Details Narrati" sheetId="25" r:id="rId25"/>
    <s:sheet name="4 PROPERTY AND EQUIPMENT (Det26" sheetId="26" r:id="rId26"/>
    <s:sheet name="5 RELATED PARTY ADVANCES (Detai" sheetId="27" r:id="rId27"/>
    <s:sheet name="6 NOTES PAYABLE (Details Narrat" sheetId="28" r:id="rId28"/>
    <s:sheet name="11 RESTATEMENT (Details Narrati" sheetId="29" r:id="rId29"/>
  </s:sheets>
  <s:definedNames/>
  <s:calcPr calcId="124519" calcMode="auto" fullCalcOnLoad="1"/>
</s:workbook>
</file>

<file path=xl/sharedStrings.xml><?xml version="1.0" encoding="utf-8"?>
<sst xmlns="http://schemas.openxmlformats.org/spreadsheetml/2006/main" uniqueCount="219">
  <si>
    <t>Document and Entity Information - USD ($)</t>
  </si>
  <si>
    <t>12 Months Ended</t>
  </si>
  <si>
    <t>Feb. 28, 2016</t>
  </si>
  <si>
    <t>Aug. 22, 2016</t>
  </si>
  <si>
    <t>Jun. 01, 2016</t>
  </si>
  <si>
    <t>Document And Entity Information</t>
  </si>
  <si>
    <t>Entity Registrant Name</t>
  </si>
  <si>
    <t>JOEY NEW YORK, INC.</t>
  </si>
  <si>
    <t>Entity Central Index Key</t>
  </si>
  <si>
    <t>Document Type</t>
  </si>
  <si>
    <t>10-K</t>
  </si>
  <si>
    <t>Document Period End Date</t>
  </si>
  <si>
    <t>Feb. 28,
		2016</t>
  </si>
  <si>
    <t>Amendment Flag</t>
  </si>
  <si>
    <t>false</t>
  </si>
  <si>
    <t>Current Fiscal Year End Date</t>
  </si>
  <si>
    <t>--02-28</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Feb. 28, 2015</t>
  </si>
  <si>
    <t>Current Assets</t>
  </si>
  <si>
    <t>Cash and cash equivalents</t>
  </si>
  <si>
    <t>Accounts receivable, net</t>
  </si>
  <si>
    <t>Inventory</t>
  </si>
  <si>
    <t>Total current assets</t>
  </si>
  <si>
    <t>Property and equipment, net</t>
  </si>
  <si>
    <t>Total assets</t>
  </si>
  <si>
    <t>Current Liabilities</t>
  </si>
  <si>
    <t>Accounts Payable</t>
  </si>
  <si>
    <t>Accrued liabilities</t>
  </si>
  <si>
    <t>Advance-Related Party</t>
  </si>
  <si>
    <t>Notes payable</t>
  </si>
  <si>
    <t>Total current liabilities</t>
  </si>
  <si>
    <t>Total liabilities</t>
  </si>
  <si>
    <t>Stockholders' Equity</t>
  </si>
  <si>
    <t>Common stock, $0.001 par value, 1,500,000,000 shares authorized; 70,385,134 and 69,885,134 shares issued and outstanding</t>
  </si>
  <si>
    <t>Additional paid-in-capital</t>
  </si>
  <si>
    <t>Accumulated deficit</t>
  </si>
  <si>
    <t>Total Stockholders' Equity</t>
  </si>
  <si>
    <t>Total Liabilities and Stockholders' Equity</t>
  </si>
  <si>
    <t>Consolidated Balance Sheets (Parenthetical) - $ / shares</t>
  </si>
  <si>
    <t>Shareholder's Equity</t>
  </si>
  <si>
    <t>Common stock, par value per share</t>
  </si>
  <si>
    <t>Common stock, shares authorized</t>
  </si>
  <si>
    <t>Common stock, shares issued</t>
  </si>
  <si>
    <t>Common stock, shares outstanding</t>
  </si>
  <si>
    <t>Consolidated Statements of Operations - USD ($)</t>
  </si>
  <si>
    <t>Income Statement [Abstract]</t>
  </si>
  <si>
    <t>Revenue</t>
  </si>
  <si>
    <t>Cost of Goods Sold</t>
  </si>
  <si>
    <t>Gross Profits</t>
  </si>
  <si>
    <t>Operating expenses</t>
  </si>
  <si>
    <t>Selling and marketing</t>
  </si>
  <si>
    <t>Professional</t>
  </si>
  <si>
    <t>General and Administrative Expenses</t>
  </si>
  <si>
    <t>Depreciation and amortization</t>
  </si>
  <si>
    <t>Total operating expenses</t>
  </si>
  <si>
    <t>Loss from operations</t>
  </si>
  <si>
    <t>Interest expense</t>
  </si>
  <si>
    <t>Loss before income taxes</t>
  </si>
  <si>
    <t>Provision (benefit) for income taxes</t>
  </si>
  <si>
    <t xml:space="preserve"> </t>
  </si>
  <si>
    <t>Net Loss</t>
  </si>
  <si>
    <t>Basic and diluted loss per share</t>
  </si>
  <si>
    <t>Weighted average shares outstanding</t>
  </si>
  <si>
    <t>Consolidated Statements of Stockholders' Deficit - USD ($)</t>
  </si>
  <si>
    <t>Common Stock</t>
  </si>
  <si>
    <t>Additional Paid-In Capital</t>
  </si>
  <si>
    <t>Deficit Accumulated During Development Stage</t>
  </si>
  <si>
    <t>Total</t>
  </si>
  <si>
    <t>Beginning Balance - Shares at Dec. 21, 2011</t>
  </si>
  <si>
    <t>Beginning Balance - Amount at Dec. 21, 2011</t>
  </si>
  <si>
    <t>Ending Balance, Shares at Feb. 28, 2012</t>
  </si>
  <si>
    <t>Ending Balance, Amount at Feb. 28, 2012</t>
  </si>
  <si>
    <t>Beginning Balance - Shares at Feb. 29, 2012</t>
  </si>
  <si>
    <t>Beginning Balance - Amount at Feb. 29, 2012</t>
  </si>
  <si>
    <t>Common stock issued for cash, shares</t>
  </si>
  <si>
    <t>Common stock issued for cash, value</t>
  </si>
  <si>
    <t>Ending Balance, Shares at Feb. 28, 2013</t>
  </si>
  <si>
    <t>Ending Balance, Amount at Feb. 28, 2013</t>
  </si>
  <si>
    <t>Ending Balance, Shares at Feb. 28, 2014</t>
  </si>
  <si>
    <t>Ending Balance, Amount at Feb. 28, 2014</t>
  </si>
  <si>
    <t>Ending Balance, Amount at Feb. 28, 2015</t>
  </si>
  <si>
    <t>Ending Balance, Amount at Feb. 28, 2016</t>
  </si>
  <si>
    <t>Consolidated Statements of Cash Flows - USD ($)</t>
  </si>
  <si>
    <t>Operating Activities</t>
  </si>
  <si>
    <t>Net loss</t>
  </si>
  <si>
    <t>Adjustments to reconcile net income to net cash provided by operating activities:</t>
  </si>
  <si>
    <t>Debt forgiveness</t>
  </si>
  <si>
    <t>Accounts receivable</t>
  </si>
  <si>
    <t>Accounts payable and accrued expenses</t>
  </si>
  <si>
    <t>Income tax payable</t>
  </si>
  <si>
    <t>Net cash flows used in operating activities</t>
  </si>
  <si>
    <t>Cash flows from investing activities:</t>
  </si>
  <si>
    <t>Purchases of property and equipment</t>
  </si>
  <si>
    <t>Cash received from acquisition</t>
  </si>
  <si>
    <t>Net cash used in investing activities</t>
  </si>
  <si>
    <t>Cash flows from financing activities</t>
  </si>
  <si>
    <t>Proceeds from the sale of common stock</t>
  </si>
  <si>
    <t>Proceeds from related party advances</t>
  </si>
  <si>
    <t>Net cash from financing activities</t>
  </si>
  <si>
    <t>Net change in cash and cash equivalents</t>
  </si>
  <si>
    <t>Cash-Beginning of the year</t>
  </si>
  <si>
    <t>Cash-End of the year</t>
  </si>
  <si>
    <t>Supplemental cash flow information:</t>
  </si>
  <si>
    <t>Interest paid</t>
  </si>
  <si>
    <t>Income taxes paid</t>
  </si>
  <si>
    <t>Supplemental disclosures of non-cash transactions:</t>
  </si>
  <si>
    <t>Issued stock to settle accrued liability</t>
  </si>
  <si>
    <t>Issuance of notes payable in connection with the recapitalization</t>
  </si>
  <si>
    <t>1 NATURE OF BUSINESS</t>
  </si>
  <si>
    <t>Accounting Policies [Abstract]</t>
  </si>
  <si>
    <t>NOTE 1. NATURE OF BUSINESS ORGANIZATION Joey New York, Inc. ("the Company") was incorporated under
the laws of the State of Nevada on December 22, 2011. Effective August 27, 2013, the Board of Directors approved a name change
to Joey New York, Inc. On May 12, 2014, the Company merged with a Florida limited liability company, RAR Beauty, LLC, which
distributes natural skin care and beauty products on the wholesale and retail levels and operates under the name of Joey New York
and with Pronto Corp a registered company. The Company accounted for the acquisition as a reverse merger whereby, the operations
of RAR Beauty, LLC is the continuing entity for financial reporting purposes and the former members of RAR Beauty, LLC owning approximately
75% of the Company. On May 12, 2014, RAR Beauty, LLC became a wholly owned subsidiary of the Company. The Company through its wholly owned subsidiary, RAR Beauty, LLC
doing business under the name Joey New York, distributes natural skin care and beauty products on wholesale and retail levels. The Company's headquarters is based in Sunny Isles Beach, Florida.
The Company seeks to increase market share and introduce its product line through multiple channel markets. The Company faces
competition from nationally recognized firms that may have greater resources of personnel, capitalization, and reputation. The
Company has therefore concentrated its efforts on product quality and performance. Joey New York product lines include skin care treatments and beauty
enhancements that are health conscious, effective and affordable. In keeping with our beauty mission, we have utilized the water
from tender young green coconuts, blended with Indian ginseng extract, into our new fast-acting QUICK RESULTS skincare collection.</t>
  </si>
  <si>
    <t>2 SIGNIFICANT ACCOUNTING POLICIES</t>
  </si>
  <si>
    <t>2 SUMMARY OF SIGNIFICANT ACCOUNTING POLICIES</t>
  </si>
  <si>
    <t>NOTE 2. SIGNIFICANT ACCOUNTING POLICIES GOING CONCERN The accompanying consolidated financial statements have been prepared
assuming that the Company will continue as a going concern, which contemplates the realization of assets and the liquidation of
liabilities in the normal course of business. For the year ended February 29, 2016 the Company has incurred a loss from operations
of $315,914. The Company has a history of losses resulting in an accumulated deficit of $1,398,517. The Company has
negative working capital, in the amount of $4,142,486, as of February 29, 2016. The Company intends to fund operations and
continuing product development through debt and equity financing arrangements, which efforts may be insufficient to fund its capital
expenditures, working capital and other cash requirements. The Company cannot be certain that it will be successful in its
efforts to attain such capital or that the terms of capital will be at acceptable terms. These factors, among others, raise substantial doubt about the Company's
ability to continue as a going concern. The accompanying consolidated financial statements do not include any adjustments
that might result from the outcome of this uncertainty. USE OF ESTIMATES The preparation of financial statements in conformity with U.S.
general accepted accounting principles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Actual results could differ from those estimates. FINANCIAL INSTRUMENTS The Company's balance sheet includes certain financial instruments,
primarily, cash, accounts receivable, inventory, accounts payable, and debt to related parties. The carrying amounts of current
assets and current liabilities approximate their fair value due to the relatively short period of time between the origination
of these instruments and their expected realization. ASC 820, Fair Value Measurements and Disclosures
Level 1
Unadjusted quoted prices in active markets that are accessible at
the measurement date for identical, unrestricted assets or liabilities
Level 2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Inputs that are both significant to the fair value measurement and unobservable. Fair value estimates discussed herein are based upon certain market
assumptions and pertinent information available to management as of February 28, 2015. The respective carrying value of certain
on-balance-sheet financial instruments approximated their fair values due to the short-term nature of these instruments. CASH FLOWS REPORTING The Company follows ASC 230, Statement of Cash Flows, for cash flows
reporting, classifies cash receipts and payments according to whether they stem from operating, investing, or financing activities
and provides definitions of each category, and uses the indirect or reconciliation method ("Indirect method") as defined
by ASC 230, Statement of Cash Flows,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CASH For purposes of the statement of cash flows, cash equivalents include
demand deposits, money market funds, and all highly liquid debt instructions with original maturities of three months or less. ACCOUNTS RECEIVABLE The company uses the reserve method of accounting for doubtful accounts.
There were no bad debts as of February 29, 2016 and February 28, 2015. Based on prior experience no provision for doubtful accounts
was deemed necessary. CONCENTRATIONS AND CREDIT RISKS The Company's financial instruments that are exposed to concentrations
and credit risk primarily consist of its cash and accounts receivable. Cash - Receivables INVENTORY Inventory is stated at the lower of cost or market, determined by
the first-in, first-out method. Inventory consists solely of finished goods. PROPERTY AND EQUIPMENT AND LONG-LIVED ASSETS Property and equipment are recorded at cost. Depreciation is provided
over the estimated useful lives of the assets, five years, utilizing the straight method. Maintenance and repairs are expensed
as incurred. Expenditures which significantly increase value or extend useful asset lives are capitalized. When property
or equipment is sold or retired, the related costs and accumulated depreciation are removed from the accounts and any gain or loss
is recognized. The carrying amount of all long-lived assets is evaluated periodically to determine if adjustment to the depreciation
period or the undepreciated balance is warranted. Based upon its most recent analysis, the Company believes that no impairment
of property and equipment existed at February 29, 2016. Long-lived assets such as property,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We did not recognize any impairment losses for any periods
presented. REVENUE RECOGNITION The Company recognizes revenue when it is realized
or realizable and estimable in accordance with ASC 605, " Revenue Recognition
i) Persuasive evidence for an agreement exists;
ii) Service has been provided;
iii) The fee is fixed or determinable; and,
iv) Collection is reasonably assured. We recognize a sale when the product has been shipped at which time
risk of loss has passed to the customer and the above criteria have been met. ADVERTISING Advertising costs are expensed as incurred. Advertising
costs incurred for the period ending February 29, 2016 and February 28, 2015 were $60 and $4,458, respectively. SHARE-BASED EXPENSE ASC 718, Compensation  Stock Compensation The Company accounts for stock-based compensation issued to non-employees
and consultants in accordance with the provisions of ASC 505-50, Equity  Based Payments to Non-Employees. Share-based expense for the years ending February 29, 2016 and February
28, 2015 were $0 and $67,027, respectively. RESEARCH AND DEVELOPMENT The Company expenses research and development
costs when incurred. Research and development costs include testing of product and outputs. We spent $0 and $20,000
in research and development costs for the years ending February 29, 2016 and February 28, 2015, respectively. DEFERRED INCOME TAXES AND VALUATION ALLOWANCE The Company accounts for income taxes under ASC 740, Income Taxes NET INCOME (LOSS) PER COMMON SHARE Net income (loss) per share is calculated in
accordance with ASC 260, " Earnings Per Share Basic net income (loss) per common share is
based on the weighted average number of shares of common stock outstanding at February 29, 2016 and February 28, 2015. Due
to net operating loss, there is no presentation of dilutive earnings per share, as it would be anti-dilutive. As of February 29,
2016, the Company had no dilutive potential common shares. COMMITMENTS AND CONTINGENCIES 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ere were no commitments or contingencies as of February 28, 2015. RECENTLY ACCOUNTING PRONOUNCEMENTS In May 2014, FASB issued Accounting Standards Update (ASU) No. 2014-09,
Revenue from Contracts with Customers In June 2014, FASB issued Accounting Standards Update (ASU) No.
2014-12 Compensation  Stock Compensation (Topic 718), Accounting for Share-Based Payments When the Terms of an Award
Provide That a Performance Target Could Be Achieved after the Requisite Service Period. Compensation  Stock Compensation In August 2014, FASB issued Accounting Standards Update (ASU) No.
2014-15 Preparation of Financial Statements  Going Concern (Subtopic 205-40), Disclosure of Uncertainties about an Entity's
Ability to Continue as a Going Concern. Recent accounting pronouncements issued by the FASB (Accounting
Standards Update, including its Emerging Issues Task Force), the AICPA, and the SEC did not, or are not believed by management
to, have a material impact on the Company's present or future consolidated financial statements.</t>
  </si>
  <si>
    <t>3 INVENTORY</t>
  </si>
  <si>
    <t>Inventory Disclosure [Abstract]</t>
  </si>
  <si>
    <t>NOTE 3. INVENTORY Inventory consists of finished goods. Inventory is carried
at cost on a first-in-first-out basis (FIFO) and held at public warehouse, which performs shipping and distribution function.
All products held in inventory are of our popular brands ordered and anticipated minimal order quantities are held in inventory
necessary to operate without backlog or delays in order fulfillment. Products have not significantly changed from year
to year and there is no concentration of suppliers.</t>
  </si>
  <si>
    <t>4 PROPERTY AND EQUIPMENT</t>
  </si>
  <si>
    <t>Property, Plant and Equipment [Abstract]</t>
  </si>
  <si>
    <t>NOTE 4. PROPERTY AND EQUIPMENT Property consists of equipment purchased for the production of revenues.
As of February 29, 2016 and February 28, 2015:
2016 2015
Property and equipment $ 10,459 $ 9,240
Less accumulated depreciation 7,002 4,677
Property and equipment, net $ 3,457 $ 4,563 Depreciation for the years ending February 29, 2016 and February
28, 2015 was $655 and $1,148, respectively.</t>
  </si>
  <si>
    <t>5 RELATED PARTY ADVANCES</t>
  </si>
  <si>
    <t>Related Party Transactions [Abstract]</t>
  </si>
  <si>
    <t>NOTE 5. RELATED PARTY ADVANCES The Company's management has advanced funds and has made payments
on behalf of the Company for the purpose of meeting obligations. These accumulated advances have been formalized by demand
notes payable and accrue interest at 2.6%. The Company is indebted to its two majority shareholders for an aggregate amount
of $612,737 and $592,238, as of February 29, 2016 and February 28, 2015, respectively.</t>
  </si>
  <si>
    <t>6 NOTES PAYABLE</t>
  </si>
  <si>
    <t>Debt Disclosure [Abstract]</t>
  </si>
  <si>
    <t>NOTE 6. NOTES PAYABLE On May 12, 2014, in accordance with the acquisition agreement, the
Company issued promissory notes payable, amounting $3,000,000 to its two majority shareholders. The terms of the notes (2,
each at $1,500,000) are at a stated interest rate of 5% and mature on May 12, 2016. The company recorded this as an equity
transaction as the notes did not represent any prior or future compensation. In accordance with the acquisition agreement, the previous majority
shareholder of Pronto Corp. received a promissory note payable of $15,600 for costs incurred prior to the acquisition. The
note has a stated interest rate of 5% and matures on July 12, 2014. Payments on note totaled $15,600, paid in full. On February
22, 2016, the shareholder signed a resignation letter to waive all claim including this note.</t>
  </si>
  <si>
    <t>7 INCOME TAXES</t>
  </si>
  <si>
    <t>Income Tax Disclosure [Abstract]</t>
  </si>
  <si>
    <t>6 INCOME TAXES</t>
  </si>
  <si>
    <t>NOTE 7. INCOME TAXES Income taxes are provided based upon the liability method. Under
this approach, deferred income taxes are recorded to reflect the tax consequences in future years of differences between the tax
basis of assets and liabilities and their financial reporting amounts at each year-end. A valuation allowance is recorded against
deferred tax assets if management does not believe the Company has met the "more likely than not" standard imposed by
accounting standards to allow recognition of such an asset. At February 29, 2016 and February 28, 2015, the Company expected
no net deferred tax assets to be recognized, resulting from net operating losses. Deferred tax assets were offset by a corresponding
allowance of 100%. For the tax year ended December 31, 2013, the predecessor entity
to Joey New York, Inc. was a limited liability company, and as such, all tax benefits and obligations passed through the entity
to its members. No provisions have been made prior to December 31, 2013, nor does management believe that any tax modifications
would have a material effect on the financials. Although Management believes that its estimates are reasonable,
no assurance can be given that the final tax outcome of these matters will not be different than that which is reflected in our
tax provisions. Ultimately, the actual tax benefits to be realized will be based upon future taxable earnings levels, which are
very difficult to predict. The income tax provision consists of the following as of February
29, 2016 and February 28, 2015:
2016 2015
Current $ - $ -
Deferred - -
State and local
Current - -
Deferred - -
Income tax provision $ - $ - At February 29, 2016, the Company had a net operating loss ("NOL")
carry forward in the amount of approximately $315,914, available to offset future taxable income through 2035. The Company established
valuation allowances equal to the full amount of the deferred tax assets due to the uncertainty of the utilization of the operating
losses in future periods. Deferred tax assets/liabilities were as follows:
February 29, 2016 February 28, 2015
Net operating loss carry forward $ 288,000 $ 180,000
Valuation allowance (288,000 ) (180,000 )
Total $ - $ - A reconciliation of the Company's effective tax rate as a percentage
of income before taxes and federal statutory rate for the years ended February 29, 2016 and February 28, 2015 is summarized below.
2016 2015
Federal statutory rate (34.0 )% (34.0 )%
State income taxes, net of federal benefits (3.7 )% (3.7 )%
Valuation allowance 37.7 % 37.7 %
Effective tax rate - % - % No income tax expense has been realized as a result of operations
and no income tax penalties and interest have been accrued related to uncertain tax positions.</t>
  </si>
  <si>
    <t>8 EQUITY</t>
  </si>
  <si>
    <t>Equity [Abstract]</t>
  </si>
  <si>
    <t>STOCKHOLDERS' EQUITY (DEFICIT)</t>
  </si>
  <si>
    <t xml:space="preserve"> NOTE 8. EQUITY The Company is authorized to issue 1,500,000,000 shares of $0.001
par value common stock. In January 2016, the Company received stock subscriptions for 250,000
restricted shares of common stock ($0.20 per share) in exchange for cash in the amount of $50,000. In June 2015, the Company received stock subscriptions for 250,025
restricted shares of common stock ($0.20 per share) in exchange for cash in the amount of $50,005. In July 2014, the Company issued 335,134 shares of common stock
in satisfaction of legal and consultation services liability in the amount of $67,027. The shares were valued at $0.20 per
share, the best effort share selling price of current equity raise and accepted by the service provider. The current trading
market for our stock is thinly traded and believe that quotation price, at the time of the exchange, was not indicative of fair
value, therefore believe that the value of the services are more measurable. In July 2014, the Company received stock subscriptions for 550,000
restricted shares of common stock ($0.20 per share) in exchange for cash in the amount of $110,000. There are no warrants or options outstanding.</t>
  </si>
  <si>
    <t>9 COMMITMENTS AND CONTINGENCIES</t>
  </si>
  <si>
    <t>Commitments and Contingencies Disclosure [Abstract]</t>
  </si>
  <si>
    <t>NOTE 9. COMMITMENTS AND CONTINGENCIES Risks and Uncertainties The Company's operations are subject to significant risks and uncertainties
including financial, operational and regulatory risks, including the potential risk of business failure. Related Party The controlling members have pledged support to fund continuing
operations; however there is no written commitment to this effect. The Company is dependent upon the continued support of
these parties in the immediate future, in order to meet its current obligations, until such time that revenues are generated to
meet all current obligations or until such time that adequate capital is raised for its growth plans. The Company has limited needs for office administration and does
not own or lease property or lease office space. The office space used by the Company was arranged by the officers and directors
of the Company to use at no charge. The Company does not have employment contracts with its key employees,
including the controlling shareholders who are officers of the Company. The amounts and terms of the above transactions may not necessarily
be indicative of the amounts and terms that would have been incurred had comparable transactions been entered into with independent
third parties. Legal and other matters In the normal course of business, the Company may become a party
to litigation matters involving claims against the Company. The Company's management is unaware of any pending or threatened
assertions and there are no current matters that would have a material effect on the Company's financial position or results of
operations.</t>
  </si>
  <si>
    <t>10 SUBSEQUENT EVENTS</t>
  </si>
  <si>
    <t>Subsequent Events [Abstract]</t>
  </si>
  <si>
    <t>7 SUBSEQUENT EVENTS</t>
  </si>
  <si>
    <t>NOTE 10. SUBSEQUENT EVENTS Management has evaluated subsequent events through the date of filing
the consolidated financial statements with the Securities and Exchange Commission, the date the consolidated financial statements
were available to be issued. Management is not aware of any significant events that occurred subsequent to the balance sheet
date that would have a material effect on the consolidated financial statements thereby requiring adjustment or disclosure.</t>
  </si>
  <si>
    <t>11 RESTATEMENT</t>
  </si>
  <si>
    <t>NOTE 11. RESTATEMENT These financial statements are being restated
to properly present financial position, results of operations, changes in stockholders' equity and cash flow resulting from the
following revisions: As of and for the year ended February 29,
2016: (1) Revise depreciation by $1,599 (2) Increase accrued expenses by $80,101,
for liabilities associated with legal fees not previously recorded (3) Reduced related party advances by $43,326 (4) Eliminate a note payable from a former
shareholder by $15,600 The impact to the financial statements
as of February 28, 2015 is detailed in the following table:
As Originally Filed
As Restated
Restatement Adjustment
Balance sheet
Property and equipment $ 4,800 $ 3,457 $ (1,343 )
Accrued liabilities $ 344,034 $ 424,135 $ 80,101
Advances - related party $ 656,063 $ 612,737 $ (43,326 )
Notes payable $ 3,015,600 $ 3,000,000 $ (15,600 )
Additional paid in capital $ (2,808,953 ) $ (2,810,897 ) $ (1,944 )
Accumulated deficit $ (1,377,944 ) $ (1,398,517 ) $ (20,573 )
Statement of operations
General and administrative expenses $ 142,709 $ 126,854 $ (15,855 )
Depreciation $ 655 $ 2,254 $ 1,599
Interest expenses $ 166,484 $ 173,416 $ 6,932 As of and for the year ended February 28,
2015:
(1) Eliminate an account receivable
in the amount of $11,399 originally reflect as a receivable from a customer resulting from a revenue transactions which was actually
a credit provided by a vendor resulting from a purchase transaction (2) Increase accrued expenses by $18,443
for liabilities associated with legal fees not previously recorded (3) Reduced additional paid-in capital
by $1,944 for an error associated with the re-characterization of equity resulting from the share exchange agreement of May 12,
2014 The impact to the financial statements
as of February 28, 2015 is detailed in the following table:
As originally Filed As Restated
Adjustm ent Restatement
Balance sheet
Account receivable $ 11,930 $ 531 $ (11,399 )
Accrued liabilities $ 179,299 $ 197,742 $ 18,443
Advances - related party $ 567,298 $ 592,238 $ 24,940
Additional paid in capital $ (2,908,458 ) $ (2,910,402 ) $ (1,944 )
Accumulated deficit $ (1,029,762 ) $ (1,082,602 ) $ (52,840 )
Statement of operations
Revenue $ 156,146 $ 144,747 $ (11,399 )
Professional fees $ 213,094 $ 238,034 $ 24,940
Net loss $ (477,001 ) $ (529,841 ) $ (52,840 )</t>
  </si>
  <si>
    <t>3 SUMMARY OF SIGNIFICANT ACCOUNTING POLICIES (Policies)</t>
  </si>
  <si>
    <t>Use of Estimates</t>
  </si>
  <si>
    <t>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estimates.</t>
  </si>
  <si>
    <t>Risks and Uncertainties</t>
  </si>
  <si>
    <t>NOTE 2 GOING CONCERN As reflected in the accompanying financial statements, the Company
had an accumulated net loss of approximately $95,000 at February 28, 2014 and has no revenue. The Company does not yet have a history of financial stability. Historically,
the principal source of liquidity has been the issuance of equity securities and related party advances. In addition, the
Company is in the development stage and has generated no revenues since inception. These factors raise substantial doubt about
the Companys ability to continue as a going concern. The ability of the Company to continue operations is dependent on
the success of Managements plans, which include the raising of capital through the issuance of equity securities, until
such time that funds provided by operations are sufficient to fund working capital requirements. The Company will require additional funding to finance the growth
of its current and expected future operations as well as to achieve its strategic objectives. The Company believes its current
available cash may be insufficient to meet its cash needs for the near future. There can be no assurance that financing will
be available in amounts or terms acceptable to the Company, if at all. The accompanying financial statements have been prepared on a going
concern basis, which contemplates the realization of assets and the satisfaction of liabilities in the normal course of business.
These financial statements do not include any adjustments relating to the recovery of the recorded assets or the classification
of the liabilities that might be necessary should the Company be unable to continue as a going concern.</t>
  </si>
  <si>
    <t>Cash and Cash Equivalents</t>
  </si>
  <si>
    <t xml:space="preserve">Cash and Cash Equivalents The Company considers all
highly liquid instruments purchased with a maturity of three months or less and money market accounts to be cash equivalents. The
Company had no cash equivalents at February 28, 2014 and February 28, 2013, respectively. </t>
  </si>
  <si>
    <t>Earnings per Share</t>
  </si>
  <si>
    <t xml:space="preserve">Earnings (Loss) Per Share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As of February 28, 2014 the company had no potential dilutive shares
outstanding. </t>
  </si>
  <si>
    <t>Income Taxes</t>
  </si>
  <si>
    <t>Income Taxes Income taxes are accounted for under the asset and liability method.
Deferred income tax assets and liabilities are established for temporary differences between the financial reporting basis and
the tax basis of the Companys assets and liabilities at tax rates expected to be in effect when such assets or liabilities
are realized or settled. Deferred income tax assets are reduced by valuation allowances when necessary. Assessing whether deferred tax assets are realizable requires significant
judgment. The Company considers all available positive and negative evidence, including historical operating performance and expectations
of future operating performance. The ultimate realization of deferred tax assets is often dependent upon future taxable income
and therefore can be uncertain. To the extent the Company believes it is more likely than not that all or some portion of the asset
will not be realized, valuation allowances are established against the Companys deferred tax assets, which increase income
tax expense in the period when such a determination is made. Income taxes include the largest amount of tax benefit for an uncertain
tax position that is more likely than not to be sustained upon audit based on the technical merits of the tax position. Settlements
with tax authorities, the expiration of statutes of limitations for particular tax positions, or obtaining new information on particular
tax positions may cause a change to the effective tax rate. The Company recognizes accrued interest and penalties related to unrecognized
tax benefits in the provision for income taxes on the statements of operations. There were no unrecognized tax benefits for
the years ended February 2014 and 2013.</t>
  </si>
  <si>
    <t>Fair Value of Financial Instruments</t>
  </si>
  <si>
    <t>Fair Value of Financial Instruments The Company applies the accounting
guidance under Financial Accounting Standards Board (FASB) ASC 820-10, Fair Value Measurements The guidance also establishes
a fair value hierarchy for measurements of fair value as follows:
● Level 1  quoted market prices in active markets for identical assets or liabilities.
●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s of the
Companys short-term financial instruments, including cash and accounts payable  related party approximate fair value
due to the relatively short period to maturity for these instruments.</t>
  </si>
  <si>
    <t>4 PROPERTY AND EQUIPMENT (Tables)</t>
  </si>
  <si>
    <t>Equipment purchased for the production of revenues</t>
  </si>
  <si>
    <t xml:space="preserve">2016 2015
Property and equipment $ 10,459 $ 9,240
Less accumulated depreciation 7,002 4,677
Property and equipment, net $ 3,457 $ 4,563 </t>
  </si>
  <si>
    <t>11 RESTATEMENT (Tables)</t>
  </si>
  <si>
    <t>Restatement for the year ended 2016</t>
  </si>
  <si>
    <t xml:space="preserve">As Originally Filed
As Restated
Restatement Adjustment
Balance sheet
Property and equipment $ 4,800 $ 3,457 $ (1,343 )
Accrued liabilities $ 344,034 $ 424,135 $ 80,101
Advances - related party $ 656,063 $ 612,737 $ (43,326 )
Notes payable $ 3,015,600 $ 3,000,000 $ (15,600 )
Additional paid in capital $ (2,808,953 ) $ (2,810,897 ) $ (1,944 )
Accumulated deficit $ (1,377,944 ) $ (1,398,517 ) $ (20,573 )
Statement of operations
General and administrative expenses $ 142,709 $ 126,854 $ (15,855 )
Depreciation $ 655 $ 2,254 $ 1,599
Interest expenses $ 166,484 $ 173,416 $ 6,932 </t>
  </si>
  <si>
    <t>Restatement for the year ended 201</t>
  </si>
  <si>
    <t>As originally Filed As Restated
Adjustm ent Restatement
Balance sheet
Account receivable $ 11,930 $ 531 $ (11,399 )
Accrued liabilities $ 179,299 $ 197,742 $ 18,443
Advances - related party $ 567,298 $ 592,238 $ 24,940
Additional paid in capital $ (2,908,458 ) $ (2,910,402 ) $ (1,944 )
Accumulated deficit $ (1,029,762 ) $ (1,082,602 ) $ (52,840 )
Statement of operations
Revenue $ 156,146 $ 144,747 $ (11,399 )
Professional fees $ 213,094 $ 238,034 $ 24,940
Net loss $ (477,001 ) $ (529,841 ) $ (52,840 )</t>
  </si>
  <si>
    <t>4 PROPERTY AND EQUIPMENT (Details) - USD ($)</t>
  </si>
  <si>
    <t>Property and equipment</t>
  </si>
  <si>
    <t>Less accumulated depreciation</t>
  </si>
  <si>
    <t>11 RESTATEMENT - Restatement for the year ended 2016 (Details) - USD ($)</t>
  </si>
  <si>
    <t>Balance sheet</t>
  </si>
  <si>
    <t>Advances - related party</t>
  </si>
  <si>
    <t>Additional paid in capital</t>
  </si>
  <si>
    <t>General and administrative expenses</t>
  </si>
  <si>
    <t>Depreciation</t>
  </si>
  <si>
    <t>Interest expenses</t>
  </si>
  <si>
    <t>As Reported Member</t>
  </si>
  <si>
    <t>Restated Member</t>
  </si>
  <si>
    <t>Adjustment Member</t>
  </si>
  <si>
    <t>11 RESTATEMENT - Restatement for the year ended 201 (Details) - USD ($)</t>
  </si>
  <si>
    <t>2 Months Ended</t>
  </si>
  <si>
    <t>Feb. 28, 2012</t>
  </si>
  <si>
    <t>Professional fees</t>
  </si>
  <si>
    <t>Account receivable</t>
  </si>
  <si>
    <t>4 STOCKHOLDERS' EQUITY (DEFICIT) (Details Narrative) - USD ($)</t>
  </si>
  <si>
    <t>Cash value of shares issued</t>
  </si>
  <si>
    <t>Price per share for transaction</t>
  </si>
  <si>
    <t>Shares issued to third party</t>
  </si>
  <si>
    <t>Cash received from third party for shares</t>
  </si>
  <si>
    <t>Price per share paid by third party</t>
  </si>
  <si>
    <t>6 INCOME TAXES (Details Narrative)</t>
  </si>
  <si>
    <t>Feb. 28, 2016USD ($)</t>
  </si>
  <si>
    <t>Net operating loss carryforwards</t>
  </si>
  <si>
    <t>4 PROPERTY AND EQUIPMENT (Details Narrative)</t>
  </si>
  <si>
    <t>5 RELATED PARTY ADVANCES (Details Narrative)</t>
  </si>
  <si>
    <t>Related party debt to two majority shareholders</t>
  </si>
  <si>
    <t>6 NOTES PAYABLE (Details Narrative)</t>
  </si>
  <si>
    <t>Amount of two notes payable</t>
  </si>
  <si>
    <t>Interest rate on two notes payable</t>
  </si>
  <si>
    <t>5.00%</t>
  </si>
  <si>
    <t>11 RESTATEMENT (Details Narrative)</t>
  </si>
  <si>
    <t>Revised deprecation for 2016</t>
  </si>
  <si>
    <t>Increased Accrued expenses for 2016</t>
  </si>
  <si>
    <t>Reduced related party advances 2016</t>
  </si>
  <si>
    <t>Eliminates a note payable from a former shareholder 2016</t>
  </si>
  <si>
    <t>Eliminate an account receivable 2015</t>
  </si>
  <si>
    <t>) Increase accrued expenses 2015</t>
  </si>
  <si>
    <t>Reduced additional paid-in capital 2015</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54201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7" t="n">
        <v>119000</v>
      </c>
    </row>
    <row r="15" spans="1:4">
      <c r="A15" s="4" t="s">
        <v>25</v>
      </c>
      <c r="C15" s="6" t="n">
        <v>27848898</v>
      </c>
    </row>
    <row r="16" spans="1:4">
      <c r="A16" s="4" t="s">
        <v>26</v>
      </c>
      <c r="B16" s="4" t="s">
        <v>27</v>
      </c>
    </row>
    <row r="17" spans="1:4">
      <c r="A17" s="4" t="s">
        <v>28</v>
      </c>
      <c r="B17" s="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54</v>
      </c>
      <c r="B1" s="2" t="s">
        <v>1</v>
      </c>
    </row>
    <row r="2" spans="1:2">
      <c r="B2" s="2" t="s">
        <v>2</v>
      </c>
    </row>
    <row r="3" spans="1:2">
      <c r="A3" s="3" t="s">
        <v>144</v>
      </c>
    </row>
    <row r="4" spans="1:2">
      <c r="A4" s="4" t="s">
        <v>154</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6"/>
    <col customWidth="1" max="2" min="2" width="80"/>
  </cols>
  <sheetData>
    <row r="1" spans="1:2">
      <c r="A1" s="1" t="s">
        <v>156</v>
      </c>
      <c r="B1" s="2" t="s">
        <v>1</v>
      </c>
    </row>
    <row r="2" spans="1:2">
      <c r="B2" s="2" t="s">
        <v>2</v>
      </c>
    </row>
    <row r="3" spans="1:2">
      <c r="A3" s="3" t="s">
        <v>122</v>
      </c>
    </row>
    <row r="4" spans="1:2">
      <c r="A4" s="4" t="s">
        <v>157</v>
      </c>
      <c r="B4" s="4" t="s">
        <v>158</v>
      </c>
    </row>
    <row r="5" spans="1:2">
      <c r="A5" s="4" t="s">
        <v>159</v>
      </c>
      <c r="B5" s="4" t="s">
        <v>160</v>
      </c>
    </row>
    <row r="6" spans="1:2">
      <c r="A6" s="4" t="s">
        <v>161</v>
      </c>
      <c r="B6" s="4" t="s">
        <v>162</v>
      </c>
    </row>
    <row r="7" spans="1:2">
      <c r="A7" s="4" t="s">
        <v>163</v>
      </c>
      <c r="B7" s="4" t="s">
        <v>164</v>
      </c>
    </row>
    <row r="8" spans="1:2">
      <c r="A8" s="4" t="s">
        <v>165</v>
      </c>
      <c r="B8" s="4" t="s">
        <v>166</v>
      </c>
    </row>
    <row r="9" spans="1:2">
      <c r="A9" s="4" t="s">
        <v>167</v>
      </c>
      <c r="B9"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69</v>
      </c>
      <c r="B1" s="2" t="s">
        <v>1</v>
      </c>
    </row>
    <row r="2" spans="1:2">
      <c r="B2" s="2" t="s">
        <v>2</v>
      </c>
    </row>
    <row r="3" spans="1:2">
      <c r="A3" s="3" t="s">
        <v>131</v>
      </c>
    </row>
    <row r="4" spans="1:2">
      <c r="A4" s="4" t="s">
        <v>170</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7903</v>
      </c>
      <c r="C3" s="7" t="n">
        <v>5063</v>
      </c>
    </row>
    <row r="4" spans="1:3">
      <c r="A4" s="4" t="s">
        <v>33</v>
      </c>
      <c r="B4" s="6" t="n">
        <v>132</v>
      </c>
      <c r="C4" s="6" t="n">
        <v>530</v>
      </c>
    </row>
    <row r="5" spans="1:3">
      <c r="A5" s="4" t="s">
        <v>34</v>
      </c>
      <c r="B5" s="6" t="n">
        <v>43326</v>
      </c>
      <c r="C5" s="6" t="n">
        <v>31249</v>
      </c>
    </row>
    <row r="6" spans="1:3">
      <c r="A6" s="4" t="s">
        <v>35</v>
      </c>
      <c r="B6" s="6" t="n">
        <v>51361</v>
      </c>
      <c r="C6" s="6" t="n">
        <v>36842</v>
      </c>
    </row>
    <row r="7" spans="1:3">
      <c r="A7" s="4" t="s">
        <v>36</v>
      </c>
      <c r="B7" s="6" t="n">
        <v>3457</v>
      </c>
      <c r="C7" s="6" t="n">
        <v>4563</v>
      </c>
    </row>
    <row r="8" spans="1:3">
      <c r="A8" s="4" t="s">
        <v>37</v>
      </c>
      <c r="B8" s="6" t="n">
        <v>54818</v>
      </c>
      <c r="C8" s="6" t="n">
        <v>41405</v>
      </c>
    </row>
    <row r="9" spans="1:3">
      <c r="A9" s="3" t="s">
        <v>38</v>
      </c>
    </row>
    <row r="10" spans="1:3">
      <c r="A10" s="4" t="s">
        <v>39</v>
      </c>
      <c r="B10" s="6" t="n">
        <v>156975</v>
      </c>
      <c r="C10" s="6" t="n">
        <v>158944</v>
      </c>
    </row>
    <row r="11" spans="1:3">
      <c r="A11" s="4" t="s">
        <v>40</v>
      </c>
      <c r="B11" s="6" t="n">
        <v>424135</v>
      </c>
      <c r="C11" s="6" t="n">
        <v>197742</v>
      </c>
    </row>
    <row r="12" spans="1:3">
      <c r="A12" s="4" t="s">
        <v>41</v>
      </c>
      <c r="B12" s="6" t="n">
        <v>612737</v>
      </c>
      <c r="C12" s="6" t="n">
        <v>592238</v>
      </c>
    </row>
    <row r="13" spans="1:3">
      <c r="A13" s="4" t="s">
        <v>42</v>
      </c>
      <c r="B13" s="6" t="n">
        <v>3000000</v>
      </c>
      <c r="C13" s="6" t="n">
        <v>3015600</v>
      </c>
    </row>
    <row r="14" spans="1:3">
      <c r="A14" s="4" t="s">
        <v>43</v>
      </c>
      <c r="B14" s="6" t="n">
        <v>4193847</v>
      </c>
      <c r="C14" s="6" t="n">
        <v>3964524</v>
      </c>
    </row>
    <row r="15" spans="1:3">
      <c r="A15" s="4" t="s">
        <v>44</v>
      </c>
      <c r="B15" s="6" t="n">
        <v>4193847</v>
      </c>
      <c r="C15" s="6" t="n">
        <v>3964524</v>
      </c>
    </row>
    <row r="16" spans="1:3">
      <c r="A16" s="3" t="s">
        <v>45</v>
      </c>
    </row>
    <row r="17" spans="1:3">
      <c r="A17" s="4" t="s">
        <v>46</v>
      </c>
      <c r="B17" s="6" t="n">
        <v>70385</v>
      </c>
      <c r="C17" s="6" t="n">
        <v>69885</v>
      </c>
    </row>
    <row r="18" spans="1:3">
      <c r="A18" s="4" t="s">
        <v>47</v>
      </c>
      <c r="B18" s="6" t="n">
        <v>-2810897</v>
      </c>
      <c r="C18" s="6" t="n">
        <v>-2910402</v>
      </c>
    </row>
    <row r="19" spans="1:3">
      <c r="A19" s="4" t="s">
        <v>48</v>
      </c>
      <c r="B19" s="6" t="n">
        <v>-1398517</v>
      </c>
      <c r="C19" s="6" t="n">
        <v>-1082602</v>
      </c>
    </row>
    <row r="20" spans="1:3">
      <c r="A20" s="4" t="s">
        <v>49</v>
      </c>
      <c r="B20" s="6" t="n">
        <v>-4139029</v>
      </c>
      <c r="C20" s="6" t="n">
        <v>-3923119</v>
      </c>
    </row>
    <row r="21" spans="1:3">
      <c r="A21" s="4" t="s">
        <v>50</v>
      </c>
      <c r="B21" s="7" t="n">
        <v>54818</v>
      </c>
      <c r="C21" s="7" t="n">
        <v>4140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r="1" spans="1:2">
      <c r="A1" s="1" t="s">
        <v>172</v>
      </c>
      <c r="B1" s="2" t="s">
        <v>1</v>
      </c>
    </row>
    <row r="2" spans="1:2">
      <c r="B2" s="2" t="s">
        <v>2</v>
      </c>
    </row>
    <row r="3" spans="1:2">
      <c r="A3" s="3" t="s">
        <v>144</v>
      </c>
    </row>
    <row r="4" spans="1:2">
      <c r="A4" s="4" t="s">
        <v>173</v>
      </c>
      <c r="B4" s="4" t="s">
        <v>174</v>
      </c>
    </row>
    <row r="5" spans="1:2">
      <c r="A5" s="4" t="s">
        <v>175</v>
      </c>
      <c r="B5"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r="A1" s="1" t="s">
        <v>177</v>
      </c>
      <c r="B1" s="2" t="s">
        <v>2</v>
      </c>
      <c r="C1" s="2" t="s">
        <v>30</v>
      </c>
    </row>
    <row r="2" spans="1:3">
      <c r="A2" s="3" t="s">
        <v>131</v>
      </c>
    </row>
    <row r="3" spans="1:3">
      <c r="A3" s="4" t="s">
        <v>178</v>
      </c>
      <c r="B3" s="7" t="n">
        <v>10459</v>
      </c>
      <c r="C3" s="7" t="n">
        <v>9240</v>
      </c>
    </row>
    <row r="4" spans="1:3">
      <c r="A4" s="4" t="s">
        <v>179</v>
      </c>
      <c r="B4" s="6" t="n">
        <v>7002</v>
      </c>
      <c r="C4" s="6" t="n">
        <v>4677</v>
      </c>
    </row>
    <row r="5" spans="1:3">
      <c r="A5" s="4" t="s">
        <v>36</v>
      </c>
      <c r="B5" s="7" t="n">
        <v>3457</v>
      </c>
      <c r="C5" s="7" t="n">
        <v>4563</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s="1" t="s">
        <v>180</v>
      </c>
      <c r="B1" s="2" t="s">
        <v>1</v>
      </c>
    </row>
    <row r="2" spans="1:3">
      <c r="B2" s="2" t="s">
        <v>2</v>
      </c>
      <c r="C2" s="2" t="s">
        <v>30</v>
      </c>
    </row>
    <row r="3" spans="1:3">
      <c r="A3" s="3" t="s">
        <v>181</v>
      </c>
    </row>
    <row r="4" spans="1:3">
      <c r="A4" s="4" t="s">
        <v>178</v>
      </c>
      <c r="B4" s="7" t="n">
        <v>10459</v>
      </c>
      <c r="C4" s="7" t="n">
        <v>9240</v>
      </c>
    </row>
    <row r="5" spans="1:3">
      <c r="A5" s="4" t="s">
        <v>182</v>
      </c>
      <c r="B5" s="6" t="n">
        <v>612737</v>
      </c>
    </row>
    <row r="6" spans="1:3">
      <c r="A6" s="4" t="s">
        <v>42</v>
      </c>
      <c r="B6" s="6" t="n">
        <v>3000000</v>
      </c>
      <c r="C6" s="6" t="n">
        <v>3015600</v>
      </c>
    </row>
    <row r="7" spans="1:3">
      <c r="A7" s="4" t="s">
        <v>183</v>
      </c>
      <c r="B7" s="6" t="n">
        <v>-2810897</v>
      </c>
      <c r="C7" s="6" t="n">
        <v>-2910402</v>
      </c>
    </row>
    <row r="8" spans="1:3">
      <c r="A8" s="4" t="s">
        <v>48</v>
      </c>
      <c r="B8" s="6" t="n">
        <v>-1398517</v>
      </c>
      <c r="C8" s="6" t="n">
        <v>-1082602</v>
      </c>
    </row>
    <row r="9" spans="1:3">
      <c r="A9" s="4" t="s">
        <v>184</v>
      </c>
      <c r="B9" s="6" t="n">
        <v>126851</v>
      </c>
      <c r="C9" s="6" t="n">
        <v>183465</v>
      </c>
    </row>
    <row r="10" spans="1:3">
      <c r="A10" s="4" t="s">
        <v>185</v>
      </c>
      <c r="B10" s="6" t="n">
        <v>655</v>
      </c>
    </row>
    <row r="11" spans="1:3">
      <c r="A11" s="4" t="s">
        <v>186</v>
      </c>
      <c r="B11" s="6" t="n">
        <v>-173416</v>
      </c>
      <c r="C11" s="6" t="n">
        <v>-164735</v>
      </c>
    </row>
    <row r="12" spans="1:3">
      <c r="A12" s="4" t="s">
        <v>187</v>
      </c>
    </row>
    <row r="13" spans="1:3">
      <c r="A13" s="3" t="s">
        <v>181</v>
      </c>
    </row>
    <row r="14" spans="1:3">
      <c r="A14" s="4" t="s">
        <v>178</v>
      </c>
      <c r="B14" s="6" t="n">
        <v>4800</v>
      </c>
    </row>
    <row r="15" spans="1:3">
      <c r="A15" s="4" t="s">
        <v>40</v>
      </c>
      <c r="B15" s="6" t="n">
        <v>344034</v>
      </c>
      <c r="C15" s="6" t="n">
        <v>179299</v>
      </c>
    </row>
    <row r="16" spans="1:3">
      <c r="A16" s="4" t="s">
        <v>182</v>
      </c>
      <c r="B16" s="6" t="n">
        <v>656063</v>
      </c>
      <c r="C16" s="6" t="n">
        <v>567298</v>
      </c>
    </row>
    <row r="17" spans="1:3">
      <c r="A17" s="4" t="s">
        <v>42</v>
      </c>
      <c r="B17" s="6" t="n">
        <v>3015600</v>
      </c>
    </row>
    <row r="18" spans="1:3">
      <c r="A18" s="4" t="s">
        <v>183</v>
      </c>
      <c r="B18" s="6" t="n">
        <v>-2808953</v>
      </c>
      <c r="C18" s="6" t="n">
        <v>-2908458</v>
      </c>
    </row>
    <row r="19" spans="1:3">
      <c r="A19" s="4" t="s">
        <v>48</v>
      </c>
      <c r="B19" s="6" t="n">
        <v>-1377944</v>
      </c>
      <c r="C19" s="6" t="n">
        <v>-1029762</v>
      </c>
    </row>
    <row r="20" spans="1:3">
      <c r="A20" s="4" t="s">
        <v>184</v>
      </c>
      <c r="B20" s="6" t="n">
        <v>142709</v>
      </c>
    </row>
    <row r="21" spans="1:3">
      <c r="A21" s="4" t="s">
        <v>185</v>
      </c>
      <c r="B21" s="6" t="n">
        <v>655</v>
      </c>
    </row>
    <row r="22" spans="1:3">
      <c r="A22" s="4" t="s">
        <v>186</v>
      </c>
      <c r="B22" s="6" t="n">
        <v>166484</v>
      </c>
    </row>
    <row r="23" spans="1:3">
      <c r="A23" s="4" t="s">
        <v>188</v>
      </c>
    </row>
    <row r="24" spans="1:3">
      <c r="A24" s="3" t="s">
        <v>181</v>
      </c>
    </row>
    <row r="25" spans="1:3">
      <c r="A25" s="4" t="s">
        <v>178</v>
      </c>
      <c r="B25" s="6" t="n">
        <v>3457</v>
      </c>
    </row>
    <row r="26" spans="1:3">
      <c r="A26" s="4" t="s">
        <v>40</v>
      </c>
      <c r="B26" s="6" t="n">
        <v>424135</v>
      </c>
      <c r="C26" s="6" t="n">
        <v>197742</v>
      </c>
    </row>
    <row r="27" spans="1:3">
      <c r="A27" s="4" t="s">
        <v>182</v>
      </c>
      <c r="B27" s="6" t="n">
        <v>612737</v>
      </c>
      <c r="C27" s="6" t="n">
        <v>592238</v>
      </c>
    </row>
    <row r="28" spans="1:3">
      <c r="A28" s="4" t="s">
        <v>42</v>
      </c>
      <c r="B28" s="6" t="n">
        <v>3000000</v>
      </c>
    </row>
    <row r="29" spans="1:3">
      <c r="A29" s="4" t="s">
        <v>183</v>
      </c>
      <c r="B29" s="6" t="n">
        <v>-2810897</v>
      </c>
      <c r="C29" s="6" t="n">
        <v>-2910402</v>
      </c>
    </row>
    <row r="30" spans="1:3">
      <c r="A30" s="4" t="s">
        <v>48</v>
      </c>
      <c r="B30" s="6" t="n">
        <v>-1398517</v>
      </c>
      <c r="C30" s="6" t="n">
        <v>-1082602</v>
      </c>
    </row>
    <row r="31" spans="1:3">
      <c r="A31" s="4" t="s">
        <v>184</v>
      </c>
      <c r="B31" s="6" t="n">
        <v>126854</v>
      </c>
    </row>
    <row r="32" spans="1:3">
      <c r="A32" s="4" t="s">
        <v>185</v>
      </c>
      <c r="B32" s="6" t="n">
        <v>2254</v>
      </c>
    </row>
    <row r="33" spans="1:3">
      <c r="A33" s="4" t="s">
        <v>186</v>
      </c>
      <c r="B33" s="6" t="n">
        <v>173416</v>
      </c>
    </row>
    <row r="34" spans="1:3">
      <c r="A34" s="4" t="s">
        <v>189</v>
      </c>
    </row>
    <row r="35" spans="1:3">
      <c r="A35" s="3" t="s">
        <v>181</v>
      </c>
    </row>
    <row r="36" spans="1:3">
      <c r="A36" s="4" t="s">
        <v>178</v>
      </c>
      <c r="B36" s="6" t="n">
        <v>-1343</v>
      </c>
    </row>
    <row r="37" spans="1:3">
      <c r="A37" s="4" t="s">
        <v>40</v>
      </c>
      <c r="B37" s="6" t="n">
        <v>80101</v>
      </c>
      <c r="C37" s="6" t="n">
        <v>18443</v>
      </c>
    </row>
    <row r="38" spans="1:3">
      <c r="A38" s="4" t="s">
        <v>182</v>
      </c>
      <c r="B38" s="6" t="n">
        <v>-43326</v>
      </c>
      <c r="C38" s="6" t="n">
        <v>24940</v>
      </c>
    </row>
    <row r="39" spans="1:3">
      <c r="A39" s="4" t="s">
        <v>42</v>
      </c>
      <c r="B39" s="6" t="n">
        <v>-15600</v>
      </c>
    </row>
    <row r="40" spans="1:3">
      <c r="A40" s="4" t="s">
        <v>183</v>
      </c>
      <c r="B40" s="6" t="n">
        <v>-1944</v>
      </c>
      <c r="C40" s="6" t="n">
        <v>-1944</v>
      </c>
    </row>
    <row r="41" spans="1:3">
      <c r="A41" s="4" t="s">
        <v>48</v>
      </c>
      <c r="B41" s="6" t="n">
        <v>-20573</v>
      </c>
      <c r="C41" s="7" t="n">
        <v>-52840</v>
      </c>
    </row>
    <row r="42" spans="1:3">
      <c r="A42" s="4" t="s">
        <v>184</v>
      </c>
      <c r="B42" s="6" t="n">
        <v>-15855</v>
      </c>
    </row>
    <row r="43" spans="1:3">
      <c r="A43" s="4" t="s">
        <v>185</v>
      </c>
      <c r="B43" s="6" t="n">
        <v>1599</v>
      </c>
    </row>
    <row r="44" spans="1:3">
      <c r="A44" s="4" t="s">
        <v>186</v>
      </c>
      <c r="B44" s="7" t="n">
        <v>6932</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72"/>
    <col customWidth="1" max="2" min="2" width="15"/>
    <col customWidth="1" max="3" min="3" width="16"/>
    <col customWidth="1" max="4" min="4" width="14"/>
  </cols>
  <sheetData>
    <row r="1" spans="1:4">
      <c r="A1" s="1" t="s">
        <v>190</v>
      </c>
      <c r="B1" s="2" t="s">
        <v>191</v>
      </c>
      <c r="C1" s="2" t="s">
        <v>1</v>
      </c>
    </row>
    <row r="2" spans="1:4">
      <c r="B2" s="2" t="s">
        <v>192</v>
      </c>
      <c r="C2" s="2" t="s">
        <v>2</v>
      </c>
      <c r="D2" s="2" t="s">
        <v>30</v>
      </c>
    </row>
    <row r="3" spans="1:4">
      <c r="A3" s="3" t="s">
        <v>181</v>
      </c>
    </row>
    <row r="4" spans="1:4">
      <c r="A4" s="4" t="s">
        <v>182</v>
      </c>
      <c r="C4" s="7" t="n">
        <v>612737</v>
      </c>
    </row>
    <row r="5" spans="1:4">
      <c r="A5" s="4" t="s">
        <v>183</v>
      </c>
      <c r="C5" s="6" t="n">
        <v>-2810897</v>
      </c>
      <c r="D5" s="7" t="n">
        <v>-2910402</v>
      </c>
    </row>
    <row r="6" spans="1:4">
      <c r="A6" s="4" t="s">
        <v>48</v>
      </c>
      <c r="C6" s="6" t="n">
        <v>-1398517</v>
      </c>
      <c r="D6" s="6" t="n">
        <v>-1082602</v>
      </c>
    </row>
    <row r="7" spans="1:4">
      <c r="A7" s="4" t="s">
        <v>59</v>
      </c>
      <c r="C7" s="6" t="n">
        <v>54388</v>
      </c>
      <c r="D7" s="6" t="n">
        <v>144746</v>
      </c>
    </row>
    <row r="8" spans="1:4">
      <c r="A8" s="4" t="s">
        <v>193</v>
      </c>
      <c r="C8" s="6" t="n">
        <v>21152</v>
      </c>
      <c r="D8" s="6" t="n">
        <v>213094</v>
      </c>
    </row>
    <row r="9" spans="1:4">
      <c r="A9" s="4" t="s">
        <v>97</v>
      </c>
      <c r="B9" s="7" t="n">
        <v>-400</v>
      </c>
      <c r="C9" s="6" t="n">
        <v>-315914</v>
      </c>
      <c r="D9" s="6" t="n">
        <v>-529841</v>
      </c>
    </row>
    <row r="10" spans="1:4">
      <c r="A10" s="4" t="s">
        <v>187</v>
      </c>
    </row>
    <row r="11" spans="1:4">
      <c r="A11" s="3" t="s">
        <v>181</v>
      </c>
    </row>
    <row r="12" spans="1:4">
      <c r="A12" s="4" t="s">
        <v>194</v>
      </c>
      <c r="D12" s="6" t="n">
        <v>11930</v>
      </c>
    </row>
    <row r="13" spans="1:4">
      <c r="A13" s="4" t="s">
        <v>40</v>
      </c>
      <c r="C13" s="6" t="n">
        <v>344034</v>
      </c>
      <c r="D13" s="6" t="n">
        <v>179299</v>
      </c>
    </row>
    <row r="14" spans="1:4">
      <c r="A14" s="4" t="s">
        <v>182</v>
      </c>
      <c r="C14" s="6" t="n">
        <v>656063</v>
      </c>
      <c r="D14" s="6" t="n">
        <v>567298</v>
      </c>
    </row>
    <row r="15" spans="1:4">
      <c r="A15" s="4" t="s">
        <v>183</v>
      </c>
      <c r="C15" s="6" t="n">
        <v>-2808953</v>
      </c>
      <c r="D15" s="6" t="n">
        <v>-2908458</v>
      </c>
    </row>
    <row r="16" spans="1:4">
      <c r="A16" s="4" t="s">
        <v>48</v>
      </c>
      <c r="C16" s="6" t="n">
        <v>-1377944</v>
      </c>
      <c r="D16" s="6" t="n">
        <v>-1029762</v>
      </c>
    </row>
    <row r="17" spans="1:4">
      <c r="A17" s="4" t="s">
        <v>59</v>
      </c>
      <c r="D17" s="6" t="n">
        <v>156146</v>
      </c>
    </row>
    <row r="18" spans="1:4">
      <c r="A18" s="4" t="s">
        <v>193</v>
      </c>
      <c r="D18" s="6" t="n">
        <v>213094</v>
      </c>
    </row>
    <row r="19" spans="1:4">
      <c r="A19" s="4" t="s">
        <v>97</v>
      </c>
      <c r="D19" s="6" t="n">
        <v>-477001</v>
      </c>
    </row>
    <row r="20" spans="1:4">
      <c r="A20" s="4" t="s">
        <v>189</v>
      </c>
    </row>
    <row r="21" spans="1:4">
      <c r="A21" s="3" t="s">
        <v>181</v>
      </c>
    </row>
    <row r="22" spans="1:4">
      <c r="A22" s="4" t="s">
        <v>194</v>
      </c>
      <c r="D22" s="6" t="n">
        <v>-11399</v>
      </c>
    </row>
    <row r="23" spans="1:4">
      <c r="A23" s="4" t="s">
        <v>40</v>
      </c>
      <c r="C23" s="6" t="n">
        <v>80101</v>
      </c>
      <c r="D23" s="6" t="n">
        <v>18443</v>
      </c>
    </row>
    <row r="24" spans="1:4">
      <c r="A24" s="4" t="s">
        <v>182</v>
      </c>
      <c r="C24" s="6" t="n">
        <v>-43326</v>
      </c>
      <c r="D24" s="6" t="n">
        <v>24940</v>
      </c>
    </row>
    <row r="25" spans="1:4">
      <c r="A25" s="4" t="s">
        <v>183</v>
      </c>
      <c r="C25" s="6" t="n">
        <v>-1944</v>
      </c>
      <c r="D25" s="6" t="n">
        <v>-1944</v>
      </c>
    </row>
    <row r="26" spans="1:4">
      <c r="A26" s="4" t="s">
        <v>48</v>
      </c>
      <c r="C26" s="6" t="n">
        <v>-20573</v>
      </c>
      <c r="D26" s="6" t="n">
        <v>-52840</v>
      </c>
    </row>
    <row r="27" spans="1:4">
      <c r="A27" s="4" t="s">
        <v>59</v>
      </c>
      <c r="D27" s="6" t="n">
        <v>-11399</v>
      </c>
    </row>
    <row r="28" spans="1:4">
      <c r="A28" s="4" t="s">
        <v>193</v>
      </c>
      <c r="D28" s="6" t="n">
        <v>24940</v>
      </c>
    </row>
    <row r="29" spans="1:4">
      <c r="A29" s="4" t="s">
        <v>97</v>
      </c>
      <c r="D29" s="6" t="n">
        <v>-52840</v>
      </c>
    </row>
    <row r="30" spans="1:4">
      <c r="A30" s="4" t="s">
        <v>188</v>
      </c>
    </row>
    <row r="31" spans="1:4">
      <c r="A31" s="3" t="s">
        <v>181</v>
      </c>
    </row>
    <row r="32" spans="1:4">
      <c r="A32" s="4" t="s">
        <v>194</v>
      </c>
      <c r="D32" s="6" t="n">
        <v>531</v>
      </c>
    </row>
    <row r="33" spans="1:4">
      <c r="A33" s="4" t="s">
        <v>40</v>
      </c>
      <c r="C33" s="6" t="n">
        <v>424135</v>
      </c>
      <c r="D33" s="6" t="n">
        <v>197742</v>
      </c>
    </row>
    <row r="34" spans="1:4">
      <c r="A34" s="4" t="s">
        <v>182</v>
      </c>
      <c r="C34" s="6" t="n">
        <v>612737</v>
      </c>
      <c r="D34" s="6" t="n">
        <v>592238</v>
      </c>
    </row>
    <row r="35" spans="1:4">
      <c r="A35" s="4" t="s">
        <v>183</v>
      </c>
      <c r="C35" s="6" t="n">
        <v>-2810897</v>
      </c>
      <c r="D35" s="6" t="n">
        <v>-2910402</v>
      </c>
    </row>
    <row r="36" spans="1:4">
      <c r="A36" s="4" t="s">
        <v>48</v>
      </c>
      <c r="C36" s="7" t="n">
        <v>-1398517</v>
      </c>
      <c r="D36" s="6" t="n">
        <v>-1082602</v>
      </c>
    </row>
    <row r="37" spans="1:4">
      <c r="A37" s="4" t="s">
        <v>59</v>
      </c>
      <c r="D37" s="6" t="n">
        <v>144747</v>
      </c>
    </row>
    <row r="38" spans="1:4">
      <c r="A38" s="4" t="s">
        <v>193</v>
      </c>
      <c r="D38" s="6" t="n">
        <v>238034</v>
      </c>
    </row>
    <row r="39" spans="1:4">
      <c r="A39" s="4" t="s">
        <v>97</v>
      </c>
      <c r="D39" s="7" t="n">
        <v>-529841</v>
      </c>
    </row>
  </sheetData>
  <mergeCells count="2">
    <mergeCell ref="A1:A2"/>
    <mergeCell ref="C1:D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r="A1" s="1" t="s">
        <v>195</v>
      </c>
      <c r="B1" s="2" t="s">
        <v>1</v>
      </c>
    </row>
    <row r="2" spans="1:3">
      <c r="B2" s="2" t="s">
        <v>2</v>
      </c>
      <c r="C2" s="2" t="s">
        <v>30</v>
      </c>
    </row>
    <row r="3" spans="1:3">
      <c r="A3" s="3" t="s">
        <v>144</v>
      </c>
    </row>
    <row r="4" spans="1:3">
      <c r="A4" s="4" t="s">
        <v>196</v>
      </c>
      <c r="C4" s="7" t="n">
        <v>25500</v>
      </c>
    </row>
    <row r="5" spans="1:3">
      <c r="A5" s="4" t="s">
        <v>197</v>
      </c>
      <c r="C5" s="10" t="n">
        <v>0.0001</v>
      </c>
    </row>
    <row r="6" spans="1:3">
      <c r="A6" s="4" t="s">
        <v>198</v>
      </c>
      <c r="B6" s="6" t="n">
        <v>17000000</v>
      </c>
    </row>
    <row r="7" spans="1:3">
      <c r="A7" s="4" t="s">
        <v>199</v>
      </c>
      <c r="B7" s="7" t="n">
        <v>25500</v>
      </c>
    </row>
    <row r="8" spans="1:3">
      <c r="A8" s="4" t="s">
        <v>200</v>
      </c>
      <c r="B8" s="10" t="n">
        <v>0.0001</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21"/>
  </cols>
  <sheetData>
    <row r="1" spans="1:2">
      <c r="A1" s="1" t="s">
        <v>201</v>
      </c>
      <c r="B1" s="2" t="s">
        <v>202</v>
      </c>
    </row>
    <row r="2" spans="1:2">
      <c r="A2" s="3" t="s">
        <v>140</v>
      </c>
    </row>
    <row r="3" spans="1:2">
      <c r="A3" s="4" t="s">
        <v>203</v>
      </c>
      <c r="B3" s="7" t="n">
        <v>315914</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21"/>
  </cols>
  <sheetData>
    <row r="1" spans="1:2">
      <c r="A1" s="1" t="s">
        <v>204</v>
      </c>
      <c r="B1" s="2" t="s">
        <v>1</v>
      </c>
    </row>
    <row r="2" spans="1:2">
      <c r="B2" s="2" t="s">
        <v>202</v>
      </c>
    </row>
    <row r="3" spans="1:2">
      <c r="A3" s="3" t="s">
        <v>131</v>
      </c>
    </row>
    <row r="4" spans="1:2">
      <c r="A4" s="4" t="s">
        <v>185</v>
      </c>
      <c r="B4" s="7" t="n">
        <v>6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21"/>
  </cols>
  <sheetData>
    <row r="1" spans="1:2">
      <c r="A1" s="1" t="s">
        <v>205</v>
      </c>
      <c r="B1" s="2" t="s">
        <v>1</v>
      </c>
    </row>
    <row r="2" spans="1:2">
      <c r="B2" s="2" t="s">
        <v>202</v>
      </c>
    </row>
    <row r="3" spans="1:2">
      <c r="A3" s="3" t="s">
        <v>134</v>
      </c>
    </row>
    <row r="4" spans="1:2">
      <c r="A4" s="4" t="s">
        <v>206</v>
      </c>
      <c r="B4" s="7" t="n">
        <v>6127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21"/>
  </cols>
  <sheetData>
    <row r="1" spans="1:2">
      <c r="A1" s="1" t="s">
        <v>207</v>
      </c>
      <c r="B1" s="2" t="s">
        <v>1</v>
      </c>
    </row>
    <row r="2" spans="1:2">
      <c r="B2" s="2" t="s">
        <v>202</v>
      </c>
    </row>
    <row r="3" spans="1:2">
      <c r="A3" s="3" t="s">
        <v>137</v>
      </c>
    </row>
    <row r="4" spans="1:2">
      <c r="A4" s="4" t="s">
        <v>208</v>
      </c>
      <c r="B4" s="7" t="n">
        <v>1500000</v>
      </c>
    </row>
    <row r="5" spans="1:2">
      <c r="A5" s="4" t="s">
        <v>209</v>
      </c>
      <c r="B5" s="4" t="s">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7"/>
    <col customWidth="1" max="2" min="2" width="21"/>
  </cols>
  <sheetData>
    <row r="1" spans="1:2">
      <c r="A1" s="1" t="s">
        <v>211</v>
      </c>
      <c r="B1" s="2" t="s">
        <v>1</v>
      </c>
    </row>
    <row r="2" spans="1:2">
      <c r="B2" s="2" t="s">
        <v>202</v>
      </c>
    </row>
    <row r="3" spans="1:2">
      <c r="A3" s="3" t="s">
        <v>144</v>
      </c>
    </row>
    <row r="4" spans="1:2">
      <c r="A4" s="4" t="s">
        <v>212</v>
      </c>
      <c r="B4" s="7" t="n">
        <v>1599</v>
      </c>
    </row>
    <row r="5" spans="1:2">
      <c r="A5" s="4" t="s">
        <v>213</v>
      </c>
      <c r="B5" s="6" t="n">
        <v>80101</v>
      </c>
    </row>
    <row r="6" spans="1:2">
      <c r="A6" s="4" t="s">
        <v>214</v>
      </c>
      <c r="B6" s="6" t="n">
        <v>43326</v>
      </c>
    </row>
    <row r="7" spans="1:2">
      <c r="A7" s="4" t="s">
        <v>215</v>
      </c>
      <c r="B7" s="6" t="n">
        <v>15600</v>
      </c>
    </row>
    <row r="8" spans="1:2">
      <c r="A8" s="4" t="s">
        <v>216</v>
      </c>
      <c r="B8" s="6" t="n">
        <v>11399</v>
      </c>
    </row>
    <row r="9" spans="1:2">
      <c r="A9" s="4" t="s">
        <v>217</v>
      </c>
      <c r="B9" s="6" t="n">
        <v>18443</v>
      </c>
    </row>
    <row r="10" spans="1:2">
      <c r="A10" s="4" t="s">
        <v>218</v>
      </c>
      <c r="B10" s="7" t="n">
        <v>19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1</v>
      </c>
      <c r="B1" s="2" t="s">
        <v>2</v>
      </c>
      <c r="C1" s="2" t="s">
        <v>30</v>
      </c>
    </row>
    <row r="2" spans="1:3">
      <c r="A2" s="3" t="s">
        <v>52</v>
      </c>
    </row>
    <row r="3" spans="1:3">
      <c r="A3" s="4" t="s">
        <v>53</v>
      </c>
      <c r="B3" s="8" t="n">
        <v>0.001</v>
      </c>
      <c r="C3" s="8" t="n">
        <v>0.001</v>
      </c>
    </row>
    <row r="4" spans="1:3">
      <c r="A4" s="4" t="s">
        <v>54</v>
      </c>
      <c r="B4" s="6" t="n">
        <v>1500000000</v>
      </c>
      <c r="C4" s="6" t="n">
        <v>1500000000</v>
      </c>
    </row>
    <row r="5" spans="1:3">
      <c r="A5" s="4" t="s">
        <v>55</v>
      </c>
      <c r="B5" s="6" t="n">
        <v>70385134</v>
      </c>
      <c r="C5" s="6" t="n">
        <v>69885134</v>
      </c>
    </row>
    <row r="6" spans="1:3">
      <c r="A6" s="4" t="s">
        <v>56</v>
      </c>
      <c r="B6" s="6" t="n">
        <v>70385134</v>
      </c>
      <c r="C6" s="6" t="n">
        <v>6988513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8"/>
    <col customWidth="1" max="2" min="2" width="16"/>
    <col customWidth="1" max="3" min="3" width="14"/>
  </cols>
  <sheetData>
    <row r="1" spans="1:3">
      <c r="A1" s="1" t="s">
        <v>57</v>
      </c>
      <c r="B1" s="2" t="s">
        <v>1</v>
      </c>
    </row>
    <row r="2" spans="1:3">
      <c r="B2" s="2" t="s">
        <v>2</v>
      </c>
      <c r="C2" s="2" t="s">
        <v>30</v>
      </c>
    </row>
    <row r="3" spans="1:3">
      <c r="A3" s="3" t="s">
        <v>58</v>
      </c>
    </row>
    <row r="4" spans="1:3">
      <c r="A4" s="4" t="s">
        <v>59</v>
      </c>
      <c r="B4" s="7" t="n">
        <v>54388</v>
      </c>
      <c r="C4" s="7" t="n">
        <v>144746</v>
      </c>
    </row>
    <row r="5" spans="1:3">
      <c r="A5" s="4" t="s">
        <v>60</v>
      </c>
      <c r="B5" s="6" t="n">
        <v>46414</v>
      </c>
      <c r="C5" s="6" t="n">
        <v>104783</v>
      </c>
    </row>
    <row r="6" spans="1:3">
      <c r="A6" s="4" t="s">
        <v>61</v>
      </c>
      <c r="B6" s="6" t="n">
        <v>7975</v>
      </c>
      <c r="C6" s="6" t="n">
        <v>39964</v>
      </c>
    </row>
    <row r="7" spans="1:3">
      <c r="A7" s="3" t="s">
        <v>62</v>
      </c>
    </row>
    <row r="8" spans="1:3">
      <c r="A8" s="4" t="s">
        <v>63</v>
      </c>
      <c r="B8" s="6" t="n">
        <v>217</v>
      </c>
      <c r="C8" s="6" t="n">
        <v>7363</v>
      </c>
    </row>
    <row r="9" spans="1:3">
      <c r="A9" s="4" t="s">
        <v>64</v>
      </c>
      <c r="B9" s="6" t="n">
        <v>21152</v>
      </c>
      <c r="C9" s="6" t="n">
        <v>213094</v>
      </c>
    </row>
    <row r="10" spans="1:3">
      <c r="A10" s="4" t="s">
        <v>65</v>
      </c>
      <c r="B10" s="6" t="n">
        <v>126851</v>
      </c>
      <c r="C10" s="6" t="n">
        <v>183465</v>
      </c>
    </row>
    <row r="11" spans="1:3">
      <c r="A11" s="4" t="s">
        <v>66</v>
      </c>
      <c r="B11" s="6" t="n">
        <v>2254</v>
      </c>
      <c r="C11" s="6" t="n">
        <v>1148</v>
      </c>
    </row>
    <row r="12" spans="1:3">
      <c r="A12" s="4" t="s">
        <v>67</v>
      </c>
      <c r="B12" s="6" t="n">
        <v>150473</v>
      </c>
      <c r="C12" s="6" t="n">
        <v>405070</v>
      </c>
    </row>
    <row r="13" spans="1:3">
      <c r="A13" s="4" t="s">
        <v>68</v>
      </c>
      <c r="B13" s="6" t="n">
        <v>-142499</v>
      </c>
      <c r="C13" s="6" t="n">
        <v>-365106</v>
      </c>
    </row>
    <row r="14" spans="1:3">
      <c r="A14" s="4" t="s">
        <v>69</v>
      </c>
      <c r="B14" s="6" t="n">
        <v>-173416</v>
      </c>
      <c r="C14" s="6" t="n">
        <v>-164735</v>
      </c>
    </row>
    <row r="15" spans="1:3">
      <c r="A15" s="4" t="s">
        <v>70</v>
      </c>
      <c r="B15" s="6" t="n">
        <v>-315914</v>
      </c>
      <c r="C15" s="6" t="n">
        <v>-529841</v>
      </c>
    </row>
    <row r="16" spans="1:3">
      <c r="A16" s="4" t="s">
        <v>71</v>
      </c>
      <c r="B16" s="4" t="s">
        <v>72</v>
      </c>
      <c r="C16" s="4" t="s">
        <v>72</v>
      </c>
    </row>
    <row r="17" spans="1:3">
      <c r="A17" s="4" t="s">
        <v>73</v>
      </c>
      <c r="B17" s="7" t="n">
        <v>-315914</v>
      </c>
      <c r="C17" s="7" t="n">
        <v>-529841</v>
      </c>
    </row>
    <row r="18" spans="1:3">
      <c r="A18" s="4" t="s">
        <v>74</v>
      </c>
      <c r="B18" s="9" t="n">
        <v>-0.01</v>
      </c>
      <c r="C18" s="9" t="n">
        <v>-0.01</v>
      </c>
    </row>
    <row r="19" spans="1:3">
      <c r="A19" s="4" t="s">
        <v>75</v>
      </c>
      <c r="B19" s="6" t="n">
        <v>70088576</v>
      </c>
      <c r="C19" s="6" t="n">
        <v>6635318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59"/>
    <col customWidth="1" max="2" min="2" width="13"/>
    <col customWidth="1" max="3" min="3" width="27"/>
    <col customWidth="1" max="4" min="4" width="45"/>
    <col customWidth="1" max="5" min="5" width="12"/>
  </cols>
  <sheetData>
    <row r="1" spans="1:5">
      <c r="A1" s="1" t="s">
        <v>76</v>
      </c>
      <c r="B1" s="2" t="s">
        <v>77</v>
      </c>
      <c r="C1" s="2" t="s">
        <v>78</v>
      </c>
      <c r="D1" s="2" t="s">
        <v>79</v>
      </c>
      <c r="E1" s="2" t="s">
        <v>80</v>
      </c>
    </row>
    <row r="2" spans="1:5">
      <c r="A2" s="4" t="s">
        <v>81</v>
      </c>
      <c r="B2" s="6" t="n">
        <v>52000000</v>
      </c>
    </row>
    <row r="3" spans="1:5">
      <c r="A3" s="4" t="s">
        <v>82</v>
      </c>
      <c r="B3" s="7" t="n">
        <v>52000</v>
      </c>
      <c r="C3" s="7" t="n">
        <v>-49400</v>
      </c>
      <c r="D3" s="4" t="s">
        <v>72</v>
      </c>
      <c r="E3" s="7" t="n">
        <v>2600</v>
      </c>
    </row>
    <row r="4" spans="1:5">
      <c r="A4" s="4" t="s">
        <v>73</v>
      </c>
      <c r="D4" s="6" t="n">
        <v>-400</v>
      </c>
      <c r="E4" s="6" t="n">
        <v>-400</v>
      </c>
    </row>
    <row r="5" spans="1:5">
      <c r="A5" s="4" t="s">
        <v>83</v>
      </c>
      <c r="B5" s="6" t="n">
        <v>52000000</v>
      </c>
    </row>
    <row r="6" spans="1:5">
      <c r="A6" s="4" t="s">
        <v>84</v>
      </c>
      <c r="B6" s="7" t="n">
        <v>52000</v>
      </c>
      <c r="C6" s="6" t="n">
        <v>-49400</v>
      </c>
      <c r="D6" s="6" t="n">
        <v>-400</v>
      </c>
      <c r="E6" s="6" t="n">
        <v>2200</v>
      </c>
    </row>
    <row r="7" spans="1:5">
      <c r="A7" s="4" t="s">
        <v>85</v>
      </c>
      <c r="B7" s="6" t="n">
        <v>52000000</v>
      </c>
    </row>
    <row r="8" spans="1:5">
      <c r="A8" s="4" t="s">
        <v>86</v>
      </c>
      <c r="B8" s="7" t="n">
        <v>52000</v>
      </c>
      <c r="C8" s="6" t="n">
        <v>-49400</v>
      </c>
      <c r="D8" s="6" t="n">
        <v>-400</v>
      </c>
      <c r="E8" s="6" t="n">
        <v>2200</v>
      </c>
    </row>
    <row r="9" spans="1:5">
      <c r="A9" s="4" t="s">
        <v>87</v>
      </c>
      <c r="B9" s="6" t="n">
        <v>17000000</v>
      </c>
    </row>
    <row r="10" spans="1:5">
      <c r="A10" s="4" t="s">
        <v>88</v>
      </c>
      <c r="B10" s="7" t="n">
        <v>17000</v>
      </c>
      <c r="C10" s="6" t="n">
        <v>8500</v>
      </c>
      <c r="D10" s="4" t="s">
        <v>72</v>
      </c>
    </row>
    <row r="11" spans="1:5">
      <c r="A11" s="4" t="s">
        <v>73</v>
      </c>
      <c r="D11" s="6" t="n">
        <v>-21097</v>
      </c>
    </row>
    <row r="12" spans="1:5">
      <c r="A12" s="4" t="s">
        <v>89</v>
      </c>
      <c r="B12" s="6" t="n">
        <v>69000000</v>
      </c>
    </row>
    <row r="13" spans="1:5">
      <c r="A13" s="4" t="s">
        <v>90</v>
      </c>
      <c r="B13" s="7" t="n">
        <v>69000</v>
      </c>
      <c r="C13" s="6" t="n">
        <v>-40900</v>
      </c>
      <c r="D13" s="6" t="n">
        <v>-21497</v>
      </c>
    </row>
    <row r="14" spans="1:5">
      <c r="A14" s="4" t="s">
        <v>73</v>
      </c>
      <c r="D14" s="6" t="n">
        <v>-24147</v>
      </c>
    </row>
    <row r="15" spans="1:5">
      <c r="A15" s="4" t="s">
        <v>91</v>
      </c>
      <c r="B15" s="6" t="n">
        <v>69000000</v>
      </c>
    </row>
    <row r="16" spans="1:5">
      <c r="A16" s="4" t="s">
        <v>92</v>
      </c>
      <c r="B16" s="7" t="n">
        <v>69000</v>
      </c>
      <c r="C16" s="7" t="n">
        <v>-40900</v>
      </c>
      <c r="D16" s="7" t="n">
        <v>-45644</v>
      </c>
    </row>
    <row r="17" spans="1:5">
      <c r="A17" s="4" t="s">
        <v>73</v>
      </c>
      <c r="E17" s="6" t="n">
        <v>-529841</v>
      </c>
    </row>
    <row r="18" spans="1:5">
      <c r="A18" s="4" t="s">
        <v>93</v>
      </c>
      <c r="E18" s="6" t="n">
        <v>-3923119</v>
      </c>
    </row>
    <row r="19" spans="1:5">
      <c r="A19" s="4" t="s">
        <v>73</v>
      </c>
      <c r="E19" s="6" t="n">
        <v>-315914</v>
      </c>
    </row>
    <row r="20" spans="1:5">
      <c r="A20" s="4" t="s">
        <v>94</v>
      </c>
      <c r="E20" s="7" t="n">
        <v>-413902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5</v>
      </c>
      <c r="B1" s="2" t="s">
        <v>1</v>
      </c>
    </row>
    <row r="2" spans="1:3">
      <c r="B2" s="2" t="s">
        <v>2</v>
      </c>
      <c r="C2" s="2" t="s">
        <v>30</v>
      </c>
    </row>
    <row r="3" spans="1:3">
      <c r="A3" s="3" t="s">
        <v>96</v>
      </c>
    </row>
    <row r="4" spans="1:3">
      <c r="A4" s="4" t="s">
        <v>97</v>
      </c>
      <c r="B4" s="7" t="n">
        <v>-315914</v>
      </c>
      <c r="C4" s="7" t="n">
        <v>-529841</v>
      </c>
    </row>
    <row r="5" spans="1:3">
      <c r="A5" s="3" t="s">
        <v>98</v>
      </c>
    </row>
    <row r="6" spans="1:3">
      <c r="A6" s="4" t="s">
        <v>66</v>
      </c>
      <c r="B6" s="6" t="n">
        <v>2325</v>
      </c>
      <c r="C6" s="6" t="n">
        <v>1526</v>
      </c>
    </row>
    <row r="7" spans="1:3">
      <c r="A7" s="4" t="s">
        <v>99</v>
      </c>
      <c r="B7" s="6" t="n">
        <v>-15600</v>
      </c>
      <c r="C7" s="4" t="s">
        <v>72</v>
      </c>
    </row>
    <row r="8" spans="1:3">
      <c r="A8" s="4" t="s">
        <v>100</v>
      </c>
      <c r="B8" s="6" t="n">
        <v>398</v>
      </c>
      <c r="C8" s="6" t="n">
        <v>52973</v>
      </c>
    </row>
    <row r="9" spans="1:3">
      <c r="A9" s="4" t="s">
        <v>34</v>
      </c>
      <c r="B9" s="6" t="n">
        <v>-12077</v>
      </c>
      <c r="C9" s="6" t="n">
        <v>67412</v>
      </c>
    </row>
    <row r="10" spans="1:3">
      <c r="A10" s="4" t="s">
        <v>101</v>
      </c>
      <c r="B10" s="6" t="n">
        <v>224424</v>
      </c>
      <c r="C10" s="6" t="n">
        <v>265979</v>
      </c>
    </row>
    <row r="11" spans="1:3">
      <c r="A11" s="4" t="s">
        <v>102</v>
      </c>
      <c r="B11" s="4" t="s">
        <v>72</v>
      </c>
      <c r="C11" s="4" t="s">
        <v>72</v>
      </c>
    </row>
    <row r="12" spans="1:3">
      <c r="A12" s="4" t="s">
        <v>103</v>
      </c>
      <c r="B12" s="6" t="n">
        <v>-116445</v>
      </c>
      <c r="C12" s="6" t="n">
        <v>-141951</v>
      </c>
    </row>
    <row r="13" spans="1:3">
      <c r="A13" s="3" t="s">
        <v>104</v>
      </c>
    </row>
    <row r="14" spans="1:3">
      <c r="A14" s="4" t="s">
        <v>105</v>
      </c>
      <c r="B14" s="6" t="n">
        <v>-1219</v>
      </c>
      <c r="C14" s="6" t="n">
        <v>-2697</v>
      </c>
    </row>
    <row r="15" spans="1:3">
      <c r="A15" s="4" t="s">
        <v>106</v>
      </c>
      <c r="C15" s="6" t="n">
        <v>120</v>
      </c>
    </row>
    <row r="16" spans="1:3">
      <c r="A16" s="4" t="s">
        <v>107</v>
      </c>
      <c r="B16" s="6" t="n">
        <v>-1219</v>
      </c>
      <c r="C16" s="6" t="n">
        <v>-2577</v>
      </c>
    </row>
    <row r="17" spans="1:3">
      <c r="A17" s="3" t="s">
        <v>108</v>
      </c>
    </row>
    <row r="18" spans="1:3">
      <c r="A18" s="4" t="s">
        <v>109</v>
      </c>
      <c r="B18" s="6" t="n">
        <v>100005</v>
      </c>
      <c r="C18" s="6" t="n">
        <v>110000</v>
      </c>
    </row>
    <row r="19" spans="1:3">
      <c r="A19" s="4" t="s">
        <v>110</v>
      </c>
      <c r="B19" s="6" t="n">
        <v>20499</v>
      </c>
      <c r="C19" s="6" t="n">
        <v>37386</v>
      </c>
    </row>
    <row r="20" spans="1:3">
      <c r="A20" s="4" t="s">
        <v>111</v>
      </c>
      <c r="B20" s="6" t="n">
        <v>120504</v>
      </c>
      <c r="C20" s="6" t="n">
        <v>147386</v>
      </c>
    </row>
    <row r="21" spans="1:3">
      <c r="A21" s="4" t="s">
        <v>112</v>
      </c>
      <c r="B21" s="6" t="n">
        <v>2840</v>
      </c>
      <c r="C21" s="6" t="n">
        <v>2858</v>
      </c>
    </row>
    <row r="22" spans="1:3">
      <c r="A22" s="4" t="s">
        <v>113</v>
      </c>
      <c r="B22" s="6" t="n">
        <v>5063</v>
      </c>
      <c r="C22" s="6" t="n">
        <v>2205</v>
      </c>
    </row>
    <row r="23" spans="1:3">
      <c r="A23" s="4" t="s">
        <v>114</v>
      </c>
      <c r="B23" s="6" t="n">
        <v>7903</v>
      </c>
      <c r="C23" s="6" t="n">
        <v>5063</v>
      </c>
    </row>
    <row r="24" spans="1:3">
      <c r="A24" s="3" t="s">
        <v>115</v>
      </c>
    </row>
    <row r="25" spans="1:3">
      <c r="A25" s="4" t="s">
        <v>116</v>
      </c>
      <c r="B25" s="4" t="s">
        <v>72</v>
      </c>
      <c r="C25" s="6" t="n">
        <v>1424</v>
      </c>
    </row>
    <row r="26" spans="1:3">
      <c r="A26" s="4" t="s">
        <v>117</v>
      </c>
      <c r="B26" s="4" t="s">
        <v>72</v>
      </c>
      <c r="C26" s="4" t="s">
        <v>72</v>
      </c>
    </row>
    <row r="27" spans="1:3">
      <c r="A27" s="3" t="s">
        <v>118</v>
      </c>
    </row>
    <row r="28" spans="1:3">
      <c r="A28" s="4" t="s">
        <v>119</v>
      </c>
      <c r="C28" s="6" t="n">
        <v>67027</v>
      </c>
    </row>
    <row r="29" spans="1:3">
      <c r="A29" s="4" t="s">
        <v>120</v>
      </c>
      <c r="B29" s="4" t="s">
        <v>72</v>
      </c>
      <c r="C29" s="7" t="n">
        <v>30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24</v>
      </c>
      <c r="B1" s="2" t="s">
        <v>1</v>
      </c>
    </row>
    <row r="2" spans="1:2">
      <c r="B2" s="2" t="s">
        <v>2</v>
      </c>
    </row>
    <row r="3" spans="1:2">
      <c r="A3" s="3" t="s">
        <v>122</v>
      </c>
    </row>
    <row r="4" spans="1:2">
      <c r="A4" s="4" t="s">
        <v>125</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Consolidated Balance Sheets</vt:lpstr>
      <vt:lpstr>Consolidated Balance Sheets (Pa</vt:lpstr>
      <vt:lpstr>Consolidated Statements of Oper</vt:lpstr>
      <vt:lpstr>Consolidated Statements of Stoc</vt:lpstr>
      <vt:lpstr>Consolidated Statements of Cash</vt:lpstr>
      <vt:lpstr>1 NATURE OF BUSINESS</vt:lpstr>
      <vt:lpstr>2 SIGNIFICANT ACCOUNTING POLICI</vt:lpstr>
      <vt:lpstr>3 INVENTORY</vt:lpstr>
      <vt:lpstr>4 PROPERTY AND EQUIPMENT</vt:lpstr>
      <vt:lpstr>5 RELATED PARTY ADVANCES</vt:lpstr>
      <vt:lpstr>6 NOTES PAYABLE</vt:lpstr>
      <vt:lpstr>7 INCOME TAXES</vt:lpstr>
      <vt:lpstr>8 EQUITY</vt:lpstr>
      <vt:lpstr>9 COMMITMENTS AND CONTINGENCIES</vt:lpstr>
      <vt:lpstr>10 SUBSEQUENT EVENTS</vt:lpstr>
      <vt:lpstr>11 RESTATEMENT</vt:lpstr>
      <vt:lpstr>3 SUMMARY OF SIGNIFICANT ACCOUN</vt:lpstr>
      <vt:lpstr>4 PROPERTY AND EQUIPMENT (Table</vt:lpstr>
      <vt:lpstr>11 RESTATEMENT (Tables)</vt:lpstr>
      <vt:lpstr>4 PROPERTY AND EQUIPMENT (Detai</vt:lpstr>
      <vt:lpstr>11 RESTATEMENT - Restatement fo</vt:lpstr>
      <vt:lpstr>11 RESTATEMENT - Restatement 23</vt:lpstr>
      <vt:lpstr>4 STOCKHOLDERS' EQUITY (DEFICIT</vt:lpstr>
      <vt:lpstr>6 INCOME TAXES (Details Narrati</vt:lpstr>
      <vt:lpstr>4 PROPERTY AND EQUIPMENT (Det26</vt:lpstr>
      <vt:lpstr>5 RELATED PARTY ADVANCES (Detai</vt:lpstr>
      <vt:lpstr>6 NOTES PAYABLE (Details Narrat</vt:lpstr>
      <vt:lpstr>11 RESTATEMENT (Details Narrat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3T16:54:40Z</dcterms:created>
  <dcterms:modified xmlns:dcterms="http://purl.org/dc/terms/" xmlns:xsi="http://www.w3.org/2001/XMLSchema-instance" xsi:type="dcterms:W3CDTF">2016-08-23T16:54:40Z</dcterms:modified>
  <dc:title xmlns:dc="http://purl.org/dc/elements/1.1/">Untitled</dc:title>
  <dc:description xmlns:dc="http://purl.org/dc/elements/1.1/"/>
  <dc:subject xmlns:dc="http://purl.org/dc/elements/1.1/"/>
  <cp:keywords/>
  <cp:category/>
</cp:coreProperties>
</file>